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egg Ma" sheetId="2" r:id="rId2"/>
    <s:sheet name="Risk_Return Detail Data- Legg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Other</t>
  </si>
  <si>
    <t>Document Period End Date</t>
  </si>
  <si>
    <t>dei_DocumentPeriodEndDate</t>
  </si>
  <si>
    <t>Sep. 16,
		2016</t>
  </si>
  <si>
    <t>Registrant Name</t>
  </si>
  <si>
    <t>dei_EntityRegistrantName</t>
  </si>
  <si>
    <t>Legg Mason Global Asset Manage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6, 2016</t>
  </si>
  <si>
    <t>LEGG MASON GLOBAL ASSET MANAGEMENT TRUST LEGG MASON PARTNERS EQUITY TRUST LEGG MASON PARTNERS INCOME TRUST 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Legg Mason BW Alternative Credit Fund Legg Mason BW Global High Yield Fund Barclays Global High Yield Index Bloomberg Barclays Global High Yield Index Western Asset Global High Yield Bond Fund Barclays Global High Yield Index (Hedged) Bloomberg Barclays Global High Yield Index (Hedged) Legg Mason BW Global Flexible Income Fund EnTrustPermal Alternative Core Fund QS Conservative Growth Fund QS Defensive Growth Fund QS Dynamic Multi-Strategy Fund QS Growth Fund QS Moderate Growth Fund Western Asset Core Bond Fund Western Asset Core Plus Bond Fund Western Asset Total Return Unconstrained Fund Barclays U.S. Aggregate Index Bloomberg Barclays U.S. Aggregate Index QS Strategic Real Return Fund Western Asset Inflation Indexed Plus Bond Fund Barclays U.S. TIPS Index Bloomberg Barclays U.S. TIPS Index Western Asset California Municipals Fund Barclays California Municipal Bond Index Bloomberg Barclays California Municipal Bond Index Western Asset Corporate Bond Fund Barclays U.S. Credit Index Bloomberg Barclays U.S. Credit Index Western Asset Global Strategic Income Fund Barclays U.S. Universal Index Bloomberg Barclays U.S. Universal Index Western Asset Intermediate Maturity California Municipals Fund Barclays California Intermediate Municipal Bond Index Bloomberg Barclays California Intermediate Municipal Bond Index Western Asset Intermediate Maturity New York Municipals Fund Barclays New York Intermediate Municipal Bond Index Bloomberg Barclays New York Intermediate Municipal Bond Index Western Asset Intermediate-Term Municipals Fund Barclays Municipal 1-15 Year Bond Index Bloomberg Barclays Municipal 1-15 Year Bond Index Western Asset Managed Municipals Fund Western Asset Municipal High Income Fund Barclays Municipal Bond Index Bloomberg Barclays Municipal Bond Index Western Asset Massachusetts Municipals Fund Barclays Massachusetts Municipal Bond Index Bloomberg Barclays Massachusetts Municipal Bond Index Western Asset Mortgage Backed Securities Fund Barclays U.S. Mortgage-Backed Securities Index Bloomberg Barclays U.S. Mortgage-Backed Securities Index Western Asset New Jersey Municipals Fund Barclays New Jersey Municipal Bond Index Bloomberg Barclays New Jersey Municipal Bond Index Western Asset New York Municipals Fund Barclays New York Municipal Bond Index Bloomberg Barclays New York Municipal Bond Index Western Asset Oregon Municipals Fund Barclays Oregon Municipal Bond Index Bloomberg Barclays Oregon Municipal Bond Index Western Asset Pennsylvania Municipals Fund Barclays Pennsylvania Municipal Bond Index Bloomberg Barclays Pennsylvania Municipal Bond Index Western Asset Short Duration High Income Fund Barclays U.S. High Yield 1-5 Year Cash Pay 2% Constrained Index Bloomberg Barclays U.S. High Yield 1-5 Year Cash Pay 2% Constrained Index Western Asset Short Duration Municipal Income Fund Barclays Three-Year Municipal Bond Index Bloomberg Barclays Three-Year Municipal Bond Index Western Asset High Yield Fund Barclays U.S. Corporate High Yield  2% Issuer Cap Index Bloomberg Barclays U.S. Corporate High Yield  2% Issuer Cap Index Western Asset Intermediate Bond Fund Barclays Intermediate U.S. Government Credit Index Bloomberg Barclays Intermediate U.S. Government Credit Index SCHEDULE A Fund Date of LEGG MASON GLOBAL ASSET MANAGEMENT TRUST Legg Mason BW Alternative Credit Fund March 1, 2016 Legg Mason BW Global Flexible Income Fund May 31, 2016 Legg Mason BW Global High Yield Fund March 1, 2016 QS Strategic Real Return Fund February 1, 2016 LEGG MASON PARTNERS EQUITY TRUST EnTrustPermal Alternative Core Fund May 1, 2016 QS Conservative Growth Fund June 1, 2016 QS Defensive Growth Fund June 1, 2016 QS Dynamic Multi-Strategy Fund June 1, 2016 QS Growth Fund June 1, 2016 QS Moderate Growth Fund June 1, 2016 LEGG MASON PARTNERS INCOME TRUST Western Asset California Municipals Fund June 30, 2016 Western Asset Corporate Bond Fund May 1, 2016 Western Asset Global High Yield Bond Fund May 1, 2016 Western Asset Global Strategic Income Fund November 25, 2015 Western Asset Intermediate Maturity California Municipals Fund March 31, 2016 Western Asset Intermediate Maturity New York Municipals Fund March 31, 2016 Western Asset Intermediate-Term Municipals Fund August 1, 2016 Western Asset Managed Municipals Fund June 30, 2016 Western Asset Massachusetts Municipals Fund March 31, 2016 Western Asset Mortgage Backed Securities Fund May 1, 2016 Western Asset Municipal High Income Fund November 25, 2015 Western Asset New Jersey Municipals Fund August 1, 2016 Western Asset New York Municipals Fund August 1, 2016 Western Asset Oregon Municipals Fund September 1, 2016 Western Asset Pennsylvania Municipals Fund August 1, 2016 Western Asset Short Duration High Income Fund November 25, 2015 Western Asset Short Duration Municipal Income Fund March 1, 2016 WESTERN ASSET FUNDS, INC. Western Asset Core Bond Fund May 1, 2016 Western Asset Core Plus Bond Fund May 1, 2016 Western Asset High Yield Fund September 30, 2015 Western Asset Inflation Indexed Plus Bond Fund May 1, 2016 Western Asset Intermediate Bond Fund September 30, 2015 Western Asset Total Return Unconstrained Fund September 30, 2015</t>
  </si>
  <si>
    <t>Supplement [Text Block]</t>
  </si>
  <si>
    <t>lmgamt_SupplementTextBlock</t>
  </si>
  <si>
    <t>Legg Mason Global Asset Management Trust | Legg Mason BW Alternative Credit Fund</t>
  </si>
  <si>
    <t>LEGG MASON GLOBAL ASSET MANAGEMENT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Legg Mason BW Alternative Credit Fund Barclays Global High Yield Index Bloomberg Barclays Global High Yield Index SCHEDULE A Fund Date of LEGG MASON GLOBAL ASSET MANAGEMENT TRUST Legg Mason BW Alternative Credit Fund March 1, 2016</t>
  </si>
  <si>
    <t>Legg Mason Global Asset Management Trust | Legg Mason BW Global Flexible Income Fund</t>
  </si>
  <si>
    <t>LEGG MASON GLOBAL ASSET MANAGEMENT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Legg Mason BW Global Flexible Income Fund Barclays U.S. Aggregate Index Bloomberg Barclays U.S. Aggregate Index SCHEDULE A Fund Date of LEGG MASON GLOBAL ASSET MANAGEMENT TRUST Legg Mason BW Global Flexible Income Fund May 31, 2016</t>
  </si>
  <si>
    <t>Legg Mason Global Asset Management Trust | Legg Mason BW Global High Yield Fund</t>
  </si>
  <si>
    <t>LEGG MASON GLOBAL ASSET MANAGEMENT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Legg Mason BW Global High Yield Fund Barclays Global High Yield Index Bloomberg Barclays Global High Yield Index SCHEDULE A Fund Date of LEGG MASON GLOBAL ASSET MANAGEMENT TRUST Legg Mason BW Global High Yield Fund March 1, 2016</t>
  </si>
  <si>
    <t>Legg Mason Global Asset Management Trust | QS Strategic Real Return Fund</t>
  </si>
  <si>
    <t>LEGG MASON GLOBAL ASSET MANAGEMENT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QS Strategic Real Return Fund Barclays U.S. TIPS Index Bloomberg Barclays U.S. TIPS Index SCHEDULE A Fund Date of LEGG MASON GLOBAL ASSET MANAGEMENT TRUST QS Strategic Real Return Fund February 1, 2016</t>
  </si>
  <si>
    <t>LEGG MASON PARTNERS EQUITY TRUST | EnTrustPermal Alternative Core Fund</t>
  </si>
  <si>
    <t>LEGG MASON PARTNERS EQUITY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EnTrustPermal Alternative Core Fund Barclays U.S. Aggregate Index Bloomberg Barclays U.S. Aggregate Index SCHEDULE A Fund Date of LEGG MASON PARTNERS EQUITY TRUST EnTrustPermal Alternative Core Fund May 1, 2016</t>
  </si>
  <si>
    <t>LEGG MASON PARTNERS EQUITY TRUST | QS Conservative Growth Fund</t>
  </si>
  <si>
    <t>LEGG MASON PARTNERS EQUITY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QS Conservative Growth Fund Barclays U.S. Aggregate Index Bloomberg Barclays U.S. Aggregate Index SCHEDULE A Fund Date of LEGG MASON PARTNERS EQUITY TRUST QS Conservative Growth Fund June 1, 2016</t>
  </si>
  <si>
    <t>LEGG MASON PARTNERS EQUITY TRUST | QS Defensive Growth Fund</t>
  </si>
  <si>
    <t>LEGG MASON PARTNERS EQUITY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QS Defensive Growth Fund Barclays U.S. Aggregate Index Bloomberg Barclays U.S. Aggregate Index SCHEDULE A Fund Date of LEGG MASON PARTNERS EQUITY TRUST QS Defensive Growth Fund June 1, 2016</t>
  </si>
  <si>
    <t>LEGG MASON PARTNERS EQUITY TRUST | QS Dynamic Multi-Strategy Fund</t>
  </si>
  <si>
    <t>LEGG MASON PARTNERS EQUITY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QS Dynamic Multi-Strategy Fund Barclays U.S. Aggregate Index Bloomberg Barclays U.S. Aggregate Index SCHEDULE A Fund Date of LEGG MASON PARTNERS EQUITY TRUST QS Dynamic Multi-Strategy Fund June 1, 2016</t>
  </si>
  <si>
    <t>LEGG MASON PARTNERS EQUITY TRUST | QS Growth Fund</t>
  </si>
  <si>
    <t>LEGG MASON PARTNERS EQUITY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QS Growth Fund Barclays U.S. Aggregate Index Bloomberg Barclays U.S. Aggregate Index SCHEDULE A Fund Date of LEGG MASON PARTNERS EQUITY TRUST QS Growth Fund June 1, 2016</t>
  </si>
  <si>
    <t>LEGG MASON PARTNERS EQUITY TRUST | QS Moderate Growth Fund</t>
  </si>
  <si>
    <t>LEGG MASON PARTNERS EQUITY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QS Moderate Growth Fund Barclays U.S. Aggregate Index Bloomberg Barclays U.S. Aggregate Index SCHEDULE A Fund Date of LEGG MASON PARTNERS EQUITY TRUST QS Moderate Growth Fund June 1, 2016</t>
  </si>
  <si>
    <t>LEGG MASON PARTNERS INCOME TRUST | Western Asset California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California Municipals Fund Barclays California Municipal Bond Index Bloomberg Barclays California Municipal Bond Index SCHEDULE A Fund Date of LEGG MASON PARTNERS INCOME TRUST Western Asset California Municipals Fund June 30, 2016</t>
  </si>
  <si>
    <t>LEGG MASON PARTNERS INCOME TRUST | Western Asset Corporate Bond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Corporate Bond Fund Barclays U.S. Credit Index Bloomberg Barclays U.S. Credit Index SCHEDULE A Fund Date of LEGG MASON PARTNERS INCOME TRUST Western Asset Corporate Bond Fund May 1, 2016</t>
  </si>
  <si>
    <t>LEGG MASON PARTNERS INCOME TRUST | Western Asset Global High Yield Bond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Global High Yield Bond Fund Barclays Global High Yield Index (Hedged) Bloomberg Barclays Global High Yield Index (Hedged) SCHEDULE A Fund Date of LEGG MASON PARTNERS INCOME TRUST Western Asset Global High Yield Bond Fund May 1, 2016</t>
  </si>
  <si>
    <t>LEGG MASON PARTNERS INCOME TRUST | Western Asset Global Strategic Income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Global Strategic Income Fund Barclays U.S. Universal Index Bloomberg Barclays U.S. Universal Index SCHEDULE A Fund Date of LEGG MASON PARTNERS INCOME TRUST Western Asset Global Strategic Income Fund November 25, 2015</t>
  </si>
  <si>
    <t>LEGG MASON PARTNERS INCOME TRUST | Western Asset Intermediate Maturity California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Intermediate Maturity California Municipals Fund Barclays California Intermediate Municipal Bond Index Bloomberg Barclays California Intermediate Municipal Bond Index SCHEDULE A Fund Date of LEGG MASON PARTNERS INCOME TRUST Western Asset Intermediate Maturity California Municipals Fund March 31, 2016</t>
  </si>
  <si>
    <t>LEGG MASON PARTNERS INCOME TRUST | Western Asset Intermediate Maturity New York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Intermediate Maturity New York Municipals Fund Barclays New York Intermediate Municipal Bond Index Bloomberg Barclays New York Intermediate Municipal Bond Index SCHEDULE A Fund Date of LEGG MASON PARTNERS INCOME TRUST Western Asset Intermediate Maturity New York Municipals Fund March 31, 2016</t>
  </si>
  <si>
    <t>LEGG MASON PARTNERS INCOME TRUST | Western Asset Intermediate-Term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Intermediate-Term Municipals Fund Barclays Municipal 1-15 Year Bond Index Bloomberg Barclays Municipal 1-15 Year Bond Index SCHEDULE A Fund Date of LEGG MASON PARTNERS INCOME TRUST Western Asset Intermediate-Term Municipals Fund August 1, 2016</t>
  </si>
  <si>
    <t>LEGG MASON PARTNERS INCOME TRUST | Western Asset Managed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Managed Municipals Fund Barclays Municipal Bond Index Bloomberg Barclays Municipal Bond Index SCHEDULE A Fund Date of LEGG MASON PARTNERS INCOME TRUST Western Asset Managed Municipals Fund June 30, 2016</t>
  </si>
  <si>
    <t>LEGG MASON PARTNERS INCOME TRUST | Western Asset Massachusetts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Massachusetts Municipals Fund Barclays Massachusetts Municipal Bond Index Bloomberg Barclays Massachusetts Municipal Bond Index SCHEDULE A Fund Date of LEGG MASON PARTNERS INCOME TRUST Western Asset Massachusetts Municipals Fund March 31, 2016</t>
  </si>
  <si>
    <t>LEGG MASON PARTNERS INCOME TRUST | Western Asset Mortgage Backed Securitie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Mortgage Backed Securities Fund Barclays U.S. Mortgage-Backed Securities Index Bloomberg Barclays U.S. Mortgage-Backed Securities Index SCHEDULE A Fund Date of LEGG MASON PARTNERS INCOME TRUST Western Asset Mortgage Backed Securities Fund May 1, 2016</t>
  </si>
  <si>
    <t>LEGG MASON PARTNERS INCOME TRUST | Western Asset Municipal High Income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Municipal High Income Fund Barclays Municipal Bond Index Bloomberg Barclays Municipal Bond Index SCHEDULE A Fund Date of LEGG MASON PARTNERS INCOME TRUST Western Asset Municipal High Income Fund November 25, 2015</t>
  </si>
  <si>
    <t>LEGG MASON PARTNERS INCOME TRUST | Western Asset New Jersey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New Jersey Municipals Fund Barclays New Jersey Municipal Bond Index Bloomberg Barclays New Jersey Municipal Bond Index SCHEDULE A Fund Date of LEGG MASON PARTNERS INCOME TRUST Western Asset New Jersey Municipals Fund August 1, 2016</t>
  </si>
  <si>
    <t>LEGG MASON PARTNERS INCOME TRUST | Western Asset New York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New York Municipals Fund Barclays New York Municipal Bond Index Bloomberg Barclays New York Municipal Bond Index SCHEDULE A Fund Date of LEGG MASON PARTNERS INCOME TRUST Western Asset New York Municipals Fund August 1, 2016</t>
  </si>
  <si>
    <t>LEGG MASON PARTNERS INCOME TRUST | Western Asset Oregon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Oregon Municipals Fund Barclays Oregon Municipal Bond Index Bloomberg Barclays Oregon Municipal Bond Index SCHEDULE A Fund Date of LEGG MASON PARTNERS INCOME TRUST Western Asset Oregon Municipals Fund September 1, 2016</t>
  </si>
  <si>
    <t>LEGG MASON PARTNERS INCOME TRUST | Western Asset Pennsylvania Municipals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Pennsylvania Municipals Fund Barclays Pennsylvania Municipal Bond Index Bloomberg Barclays Pennsylvania Municipal Bond Index SCHEDULE A Fund Date of LEGG MASON PARTNERS INCOME TRUST Western Asset Pennsylvania Municipals Fund August 1, 2016</t>
  </si>
  <si>
    <t>LEGG MASON PARTNERS INCOME TRUST | Western Asset Short Duration High Income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Short Duration High Income Fund Barclays U.S. High Yield 1-5 Year Cash Pay 2% Constrained Index Bloomberg Barclays U.S. High Yield 1-5 Year Cash Pay 2% Constrained Index SCHEDULE A Fund Date of LEGG MASON PARTNERS INCOME TRUST Western Asset Short Duration High Income Fund November 25, 2015</t>
  </si>
  <si>
    <t>LEGG MASON PARTNERS INCOME TRUST | Western Asset Short Duration Municipal Income Fund</t>
  </si>
  <si>
    <t>LEGG MASON PARTNERS INCOME TRUST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Short Duration Municipal Income Fund Barclays Three-Year Municipal Bond Index Bloomberg Barclays Three-Year Municipal Bond Index SCHEDULE A Fund Date of LEGG MASON PARTNERS INCOME TRUST Western Asset Short Duration Municipal Income Fund March 1, 2016</t>
  </si>
  <si>
    <t>WESTERN ASSET FUNDS INC | Western Asset Core Bond Fund</t>
  </si>
  <si>
    <t>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Core Bond Fund Barclays U.S. Aggregate Index Bloomberg Barclays U.S. Aggregate Index SCHEDULE A Fund Date of WESTERN ASSET FUNDS, INC. Western Asset Core Bond Fund May 1, 2016</t>
  </si>
  <si>
    <t>WESTERN ASSET FUNDS INC | Western Asset Core Plus Bond Fund</t>
  </si>
  <si>
    <t>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Core Plus Bond Fund Barclays U.S. Aggregate Index Bloomberg Barclays U.S. Aggregate Index SCHEDULE A Fund Date of WESTERN ASSET FUNDS, INC. Western Asset Core Plus Bond Fund May 1, 2016</t>
  </si>
  <si>
    <t>WESTERN ASSET FUNDS INC | Western Asset High Yield Fund</t>
  </si>
  <si>
    <t>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High Yield Fund Barclays U.S. Corporate High Yield – 2% Issuer Cap Index Bloomberg Barclays U.S. Corporate High Yield – 2% Issuer Cap Index SCHEDULE A Fund Date of WESTERN ASSET FUNDS, INC. Western Asset High Yield Fund September 30, 2015</t>
  </si>
  <si>
    <t>WESTERN ASSET FUNDS INC | Western Asset Inflation Indexed Plus Bond Fund</t>
  </si>
  <si>
    <t>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Inflation Indexed Plus Bond Fund Barclays U.S. TIPS Index Bloomberg Barclays U.S. TIPS Index SCHEDULE A Fund Date of WESTERN ASSET FUNDS, INC. Western Asset Inflation Indexed Plus Bond Fund May 1, 2016</t>
  </si>
  <si>
    <t>WESTERN ASSET FUNDS INC | Western Asset Intermediate Bond Fund</t>
  </si>
  <si>
    <t>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Intermediate Bond Fund Barclays Intermediate U.S. Government Credit Index Bloomberg Barclays Intermediate U.S. Government Credit Index SCHEDULE A Fund Date of WESTERN ASSET FUNDS, INC. Western Asset Intermediate Bond Fund September 30, 2015</t>
  </si>
  <si>
    <t>WESTERN ASSET FUNDS INC | Western Asset Total Return Unconstrained Fund</t>
  </si>
  <si>
    <t>WESTERN ASSET FUNDS, INC. SUPPLEMENT DATED SEPTEMBER 16, 2016 TO THE SUMMARY PROSPECTUSES AND PROSPECTUSES OF THE FUNDS LISTED IN SCHEDULE A The name of the performance benchmark for each fund listed in Schedule A, as applicable, is changed, as reflected below: Fund Name Current Index Name New Index Name Western Asset Total Return Unconstrained Fund Barclays U.S. Aggregate Index Bloomberg Barclays U.S. Aggregate Index SCHEDULE A Fund Date of WESTERN ASSET FUNDS, INC. Western Asset Total Return Unconstrained Fund September 30, 2015</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474103</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5</v>
      </c>
    </row>
    <row spans="1:1" r="2">
      <c t="s" s="4" r="A2">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10</v>
      </c>
    </row>
    <row spans="1:3" r="5">
      <c t="s" s="4" r="A5">
        <v>27</v>
      </c>
      <c t="s" s="4" r="B5">
        <v>28</v>
      </c>
      <c t="s" s="4" r="C5">
        <v>26</v>
      </c>
    </row>
    <row spans="1:3" r="6">
      <c t="s" s="4" r="A6">
        <v>29</v>
      </c>
    </row>
    <row spans="1:3" r="7">
      <c t="s" s="3" r="A7">
        <v>3</v>
      </c>
      <c t="s" s="4" r="B7">
        <v>4</v>
      </c>
    </row>
    <row spans="1:3" r="8">
      <c t="s" s="4" r="A8">
        <v>27</v>
      </c>
      <c t="s" s="4" r="B8">
        <v>28</v>
      </c>
      <c t="s" s="4" r="C8">
        <v>30</v>
      </c>
    </row>
    <row spans="1:3" r="9">
      <c t="s" s="4" r="A9">
        <v>31</v>
      </c>
    </row>
    <row spans="1:3" r="10">
      <c t="s" s="3" r="A10">
        <v>3</v>
      </c>
      <c t="s" s="4" r="B10">
        <v>4</v>
      </c>
    </row>
    <row spans="1:3" r="11">
      <c t="s" s="4" r="A11">
        <v>27</v>
      </c>
      <c t="s" s="4" r="B11">
        <v>28</v>
      </c>
      <c t="s" s="4" r="C11">
        <v>32</v>
      </c>
    </row>
    <row spans="1:3" r="12">
      <c t="s" s="4" r="A12">
        <v>33</v>
      </c>
    </row>
    <row spans="1:3" r="13">
      <c t="s" s="3" r="A13">
        <v>3</v>
      </c>
      <c t="s" s="4" r="B13">
        <v>4</v>
      </c>
    </row>
    <row spans="1:3" r="14">
      <c t="s" s="4" r="A14">
        <v>27</v>
      </c>
      <c t="s" s="4" r="B14">
        <v>28</v>
      </c>
      <c t="s" s="4" r="C14">
        <v>34</v>
      </c>
    </row>
    <row spans="1:3" r="15">
      <c t="s" s="4" r="A15">
        <v>35</v>
      </c>
    </row>
    <row spans="1:3" r="16">
      <c t="s" s="3" r="A16">
        <v>3</v>
      </c>
      <c t="s" s="4" r="B16">
        <v>4</v>
      </c>
    </row>
    <row spans="1:3" r="17">
      <c t="s" s="4" r="A17">
        <v>27</v>
      </c>
      <c t="s" s="4" r="B17">
        <v>28</v>
      </c>
      <c t="s" s="4" r="C17">
        <v>36</v>
      </c>
    </row>
    <row spans="1:3" r="18">
      <c t="s" s="4" r="A18">
        <v>37</v>
      </c>
    </row>
    <row spans="1:3" r="19">
      <c t="s" s="3" r="A19">
        <v>3</v>
      </c>
      <c t="s" s="4" r="B19">
        <v>4</v>
      </c>
    </row>
    <row spans="1:3" r="20">
      <c t="s" s="4" r="A20">
        <v>27</v>
      </c>
      <c t="s" s="4" r="B20">
        <v>28</v>
      </c>
      <c t="s" s="4" r="C20">
        <v>38</v>
      </c>
    </row>
    <row spans="1:3" r="21">
      <c t="s" s="4" r="A21">
        <v>39</v>
      </c>
    </row>
    <row spans="1:3" r="22">
      <c t="s" s="3" r="A22">
        <v>3</v>
      </c>
      <c t="s" s="4" r="B22">
        <v>4</v>
      </c>
    </row>
    <row spans="1:3" r="23">
      <c t="s" s="4" r="A23">
        <v>27</v>
      </c>
      <c t="s" s="4" r="B23">
        <v>28</v>
      </c>
      <c t="s" s="4" r="C23">
        <v>40</v>
      </c>
    </row>
    <row spans="1:3" r="24">
      <c t="s" s="4" r="A24">
        <v>41</v>
      </c>
    </row>
    <row spans="1:3" r="25">
      <c t="s" s="3" r="A25">
        <v>3</v>
      </c>
      <c t="s" s="4" r="B25">
        <v>4</v>
      </c>
    </row>
    <row spans="1:3" r="26">
      <c t="s" s="4" r="A26">
        <v>27</v>
      </c>
      <c t="s" s="4" r="B26">
        <v>28</v>
      </c>
      <c t="s" s="4" r="C26">
        <v>42</v>
      </c>
    </row>
    <row spans="1:3" r="27">
      <c t="s" s="4" r="A27">
        <v>43</v>
      </c>
    </row>
    <row spans="1:3" r="28">
      <c t="s" s="3" r="A28">
        <v>3</v>
      </c>
      <c t="s" s="4" r="B28">
        <v>4</v>
      </c>
    </row>
    <row spans="1:3" r="29">
      <c t="s" s="4" r="A29">
        <v>27</v>
      </c>
      <c t="s" s="4" r="B29">
        <v>28</v>
      </c>
      <c t="s" s="4" r="C29">
        <v>44</v>
      </c>
    </row>
    <row spans="1:3" r="30">
      <c t="s" s="4" r="A30">
        <v>45</v>
      </c>
    </row>
    <row spans="1:3" r="31">
      <c t="s" s="3" r="A31">
        <v>3</v>
      </c>
      <c t="s" s="4" r="B31">
        <v>4</v>
      </c>
    </row>
    <row spans="1:3" r="32">
      <c t="s" s="4" r="A32">
        <v>27</v>
      </c>
      <c t="s" s="4" r="B32">
        <v>28</v>
      </c>
      <c t="s" s="4" r="C32">
        <v>46</v>
      </c>
    </row>
    <row spans="1:3" r="33">
      <c t="s" s="4" r="A33">
        <v>47</v>
      </c>
    </row>
    <row spans="1:3" r="34">
      <c t="s" s="3" r="A34">
        <v>3</v>
      </c>
      <c t="s" s="4" r="B34">
        <v>4</v>
      </c>
    </row>
    <row spans="1:3" r="35">
      <c t="s" s="4" r="A35">
        <v>27</v>
      </c>
      <c t="s" s="4" r="B35">
        <v>28</v>
      </c>
      <c t="s" s="4" r="C35">
        <v>48</v>
      </c>
    </row>
    <row spans="1:3" r="36">
      <c t="s" s="4" r="A36">
        <v>49</v>
      </c>
    </row>
    <row spans="1:3" r="37">
      <c t="s" s="3" r="A37">
        <v>3</v>
      </c>
      <c t="s" s="4" r="B37">
        <v>4</v>
      </c>
    </row>
    <row spans="1:3" r="38">
      <c t="s" s="4" r="A38">
        <v>27</v>
      </c>
      <c t="s" s="4" r="B38">
        <v>28</v>
      </c>
      <c t="s" s="4" r="C38">
        <v>50</v>
      </c>
    </row>
    <row spans="1:3" r="39">
      <c t="s" s="4" r="A39">
        <v>51</v>
      </c>
    </row>
    <row spans="1:3" r="40">
      <c t="s" s="3" r="A40">
        <v>3</v>
      </c>
      <c t="s" s="4" r="B40">
        <v>4</v>
      </c>
    </row>
    <row spans="1:3" r="41">
      <c t="s" s="4" r="A41">
        <v>27</v>
      </c>
      <c t="s" s="4" r="B41">
        <v>28</v>
      </c>
      <c t="s" s="4" r="C41">
        <v>52</v>
      </c>
    </row>
    <row spans="1:3" r="42">
      <c t="s" s="4" r="A42">
        <v>53</v>
      </c>
    </row>
    <row spans="1:3" r="43">
      <c t="s" s="3" r="A43">
        <v>3</v>
      </c>
      <c t="s" s="4" r="B43">
        <v>4</v>
      </c>
    </row>
    <row spans="1:3" r="44">
      <c t="s" s="4" r="A44">
        <v>27</v>
      </c>
      <c t="s" s="4" r="B44">
        <v>28</v>
      </c>
      <c t="s" s="4" r="C44">
        <v>54</v>
      </c>
    </row>
    <row spans="1:3" r="45">
      <c t="s" s="4" r="A45">
        <v>55</v>
      </c>
    </row>
    <row spans="1:3" r="46">
      <c t="s" s="3" r="A46">
        <v>3</v>
      </c>
      <c t="s" s="4" r="B46">
        <v>4</v>
      </c>
    </row>
    <row spans="1:3" r="47">
      <c t="s" s="4" r="A47">
        <v>27</v>
      </c>
      <c t="s" s="4" r="B47">
        <v>28</v>
      </c>
      <c t="s" s="4" r="C47">
        <v>56</v>
      </c>
    </row>
    <row spans="1:3" r="48">
      <c t="s" s="4" r="A48">
        <v>57</v>
      </c>
    </row>
    <row spans="1:3" r="49">
      <c t="s" s="3" r="A49">
        <v>3</v>
      </c>
      <c t="s" s="4" r="B49">
        <v>4</v>
      </c>
    </row>
    <row spans="1:3" r="50">
      <c t="s" s="4" r="A50">
        <v>27</v>
      </c>
      <c t="s" s="4" r="B50">
        <v>28</v>
      </c>
      <c t="s" s="4" r="C50">
        <v>58</v>
      </c>
    </row>
    <row spans="1:3" r="51">
      <c t="s" s="4" r="A51">
        <v>59</v>
      </c>
    </row>
    <row spans="1:3" r="52">
      <c t="s" s="3" r="A52">
        <v>3</v>
      </c>
      <c t="s" s="4" r="B52">
        <v>4</v>
      </c>
    </row>
    <row spans="1:3" r="53">
      <c t="s" s="4" r="A53">
        <v>27</v>
      </c>
      <c t="s" s="4" r="B53">
        <v>28</v>
      </c>
      <c t="s" s="4" r="C53">
        <v>60</v>
      </c>
    </row>
    <row spans="1:3" r="54">
      <c t="s" s="4" r="A54">
        <v>61</v>
      </c>
    </row>
    <row spans="1:3" r="55">
      <c t="s" s="3" r="A55">
        <v>3</v>
      </c>
      <c t="s" s="4" r="B55">
        <v>4</v>
      </c>
    </row>
    <row spans="1:3" r="56">
      <c t="s" s="4" r="A56">
        <v>27</v>
      </c>
      <c t="s" s="4" r="B56">
        <v>28</v>
      </c>
      <c t="s" s="4" r="C56">
        <v>62</v>
      </c>
    </row>
    <row spans="1:3" r="57">
      <c t="s" s="4" r="A57">
        <v>63</v>
      </c>
    </row>
    <row spans="1:3" r="58">
      <c t="s" s="3" r="A58">
        <v>3</v>
      </c>
      <c t="s" s="4" r="B58">
        <v>4</v>
      </c>
    </row>
    <row spans="1:3" r="59">
      <c t="s" s="4" r="A59">
        <v>27</v>
      </c>
      <c t="s" s="4" r="B59">
        <v>28</v>
      </c>
      <c t="s" s="4" r="C59">
        <v>64</v>
      </c>
    </row>
    <row spans="1:3" r="60">
      <c t="s" s="4" r="A60">
        <v>65</v>
      </c>
    </row>
    <row spans="1:3" r="61">
      <c t="s" s="3" r="A61">
        <v>3</v>
      </c>
      <c t="s" s="4" r="B61">
        <v>4</v>
      </c>
    </row>
    <row spans="1:3" r="62">
      <c t="s" s="4" r="A62">
        <v>27</v>
      </c>
      <c t="s" s="4" r="B62">
        <v>28</v>
      </c>
      <c t="s" s="4" r="C62">
        <v>66</v>
      </c>
    </row>
    <row spans="1:3" r="63">
      <c t="s" s="4" r="A63">
        <v>67</v>
      </c>
    </row>
    <row spans="1:3" r="64">
      <c t="s" s="3" r="A64">
        <v>3</v>
      </c>
      <c t="s" s="4" r="B64">
        <v>4</v>
      </c>
    </row>
    <row spans="1:3" r="65">
      <c t="s" s="4" r="A65">
        <v>27</v>
      </c>
      <c t="s" s="4" r="B65">
        <v>28</v>
      </c>
      <c t="s" s="4" r="C65">
        <v>68</v>
      </c>
    </row>
    <row spans="1:3" r="66">
      <c t="s" s="4" r="A66">
        <v>69</v>
      </c>
    </row>
    <row spans="1:3" r="67">
      <c t="s" s="3" r="A67">
        <v>3</v>
      </c>
      <c t="s" s="4" r="B67">
        <v>4</v>
      </c>
    </row>
    <row spans="1:3" r="68">
      <c t="s" s="4" r="A68">
        <v>27</v>
      </c>
      <c t="s" s="4" r="B68">
        <v>28</v>
      </c>
      <c t="s" s="4" r="C68">
        <v>70</v>
      </c>
    </row>
    <row spans="1:3" r="69">
      <c t="s" s="4" r="A69">
        <v>71</v>
      </c>
    </row>
    <row spans="1:3" r="70">
      <c t="s" s="3" r="A70">
        <v>3</v>
      </c>
      <c t="s" s="4" r="B70">
        <v>4</v>
      </c>
    </row>
    <row spans="1:3" r="71">
      <c t="s" s="4" r="A71">
        <v>27</v>
      </c>
      <c t="s" s="4" r="B71">
        <v>28</v>
      </c>
      <c t="s" s="4" r="C71">
        <v>72</v>
      </c>
    </row>
    <row spans="1:3" r="72">
      <c t="s" s="4" r="A72">
        <v>73</v>
      </c>
    </row>
    <row spans="1:3" r="73">
      <c t="s" s="3" r="A73">
        <v>3</v>
      </c>
      <c t="s" s="4" r="B73">
        <v>4</v>
      </c>
    </row>
    <row spans="1:3" r="74">
      <c t="s" s="4" r="A74">
        <v>27</v>
      </c>
      <c t="s" s="4" r="B74">
        <v>28</v>
      </c>
      <c t="s" s="4" r="C74">
        <v>74</v>
      </c>
    </row>
    <row spans="1:3" r="75">
      <c t="s" s="4" r="A75">
        <v>75</v>
      </c>
    </row>
    <row spans="1:3" r="76">
      <c t="s" s="3" r="A76">
        <v>3</v>
      </c>
      <c t="s" s="4" r="B76">
        <v>4</v>
      </c>
    </row>
    <row spans="1:3" r="77">
      <c t="s" s="4" r="A77">
        <v>27</v>
      </c>
      <c t="s" s="4" r="B77">
        <v>28</v>
      </c>
      <c t="s" s="4" r="C77">
        <v>76</v>
      </c>
    </row>
    <row spans="1:3" r="78">
      <c t="s" s="4" r="A78">
        <v>77</v>
      </c>
    </row>
    <row spans="1:3" r="79">
      <c t="s" s="3" r="A79">
        <v>3</v>
      </c>
      <c t="s" s="4" r="B79">
        <v>4</v>
      </c>
    </row>
    <row spans="1:3" r="80">
      <c t="s" s="4" r="A80">
        <v>27</v>
      </c>
      <c t="s" s="4" r="B80">
        <v>28</v>
      </c>
      <c t="s" s="4" r="C80">
        <v>78</v>
      </c>
    </row>
    <row spans="1:3" r="81">
      <c t="s" s="4" r="A81">
        <v>79</v>
      </c>
    </row>
    <row spans="1:3" r="82">
      <c t="s" s="3" r="A82">
        <v>3</v>
      </c>
      <c t="s" s="4" r="B82">
        <v>4</v>
      </c>
    </row>
    <row spans="1:3" r="83">
      <c t="s" s="4" r="A83">
        <v>27</v>
      </c>
      <c t="s" s="4" r="B83">
        <v>28</v>
      </c>
      <c t="s" s="4" r="C83">
        <v>80</v>
      </c>
    </row>
    <row spans="1:3" r="84">
      <c t="s" s="4" r="A84">
        <v>81</v>
      </c>
    </row>
    <row spans="1:3" r="85">
      <c t="s" s="3" r="A85">
        <v>3</v>
      </c>
      <c t="s" s="4" r="B85">
        <v>4</v>
      </c>
    </row>
    <row spans="1:3" r="86">
      <c t="s" s="4" r="A86">
        <v>27</v>
      </c>
      <c t="s" s="4" r="B86">
        <v>28</v>
      </c>
      <c t="s" s="4" r="C86">
        <v>82</v>
      </c>
    </row>
    <row spans="1:3" r="87">
      <c t="s" s="4" r="A87">
        <v>83</v>
      </c>
    </row>
    <row spans="1:3" r="88">
      <c t="s" s="3" r="A88">
        <v>3</v>
      </c>
      <c t="s" s="4" r="B88">
        <v>4</v>
      </c>
    </row>
    <row spans="1:3" r="89">
      <c t="s" s="4" r="A89">
        <v>27</v>
      </c>
      <c t="s" s="4" r="B89">
        <v>28</v>
      </c>
      <c t="s" s="4" r="C89">
        <v>84</v>
      </c>
    </row>
    <row spans="1:3" r="90">
      <c t="s" s="4" r="A90">
        <v>85</v>
      </c>
    </row>
    <row spans="1:3" r="91">
      <c t="s" s="3" r="A91">
        <v>3</v>
      </c>
      <c t="s" s="4" r="B91">
        <v>4</v>
      </c>
    </row>
    <row spans="1:3" r="92">
      <c t="s" s="4" r="A92">
        <v>27</v>
      </c>
      <c t="s" s="4" r="B92">
        <v>28</v>
      </c>
      <c t="s" s="4" r="C92">
        <v>86</v>
      </c>
    </row>
    <row spans="1:3" r="93">
      <c t="s" s="4" r="A93">
        <v>87</v>
      </c>
    </row>
    <row spans="1:3" r="94">
      <c t="s" s="3" r="A94">
        <v>3</v>
      </c>
      <c t="s" s="4" r="B94">
        <v>4</v>
      </c>
    </row>
    <row spans="1:3" r="95">
      <c t="s" s="4" r="A95">
        <v>27</v>
      </c>
      <c t="s" s="4" r="B95">
        <v>28</v>
      </c>
      <c t="s" s="4" r="C95">
        <v>88</v>
      </c>
    </row>
    <row spans="1:3" r="96">
      <c t="s" s="4" r="A96">
        <v>89</v>
      </c>
    </row>
    <row spans="1:3" r="97">
      <c t="s" s="3" r="A97">
        <v>3</v>
      </c>
      <c t="s" s="4" r="B97">
        <v>4</v>
      </c>
    </row>
    <row spans="1:3" r="98">
      <c t="s" s="4" r="A98">
        <v>27</v>
      </c>
      <c t="s" s="4" r="B98">
        <v>28</v>
      </c>
      <c t="s" s="4" r="C98">
        <v>90</v>
      </c>
    </row>
    <row spans="1:3" r="99">
      <c t="s" s="4" r="A99">
        <v>91</v>
      </c>
    </row>
    <row spans="1:3" r="100">
      <c t="s" s="3" r="A100">
        <v>3</v>
      </c>
      <c t="s" s="4" r="B100">
        <v>4</v>
      </c>
    </row>
    <row spans="1:3" r="101">
      <c t="s" s="4" r="A101">
        <v>27</v>
      </c>
      <c t="s" s="4" r="B101">
        <v>28</v>
      </c>
      <c t="s" s="4" r="C101">
        <v>92</v>
      </c>
    </row>
    <row spans="1:3" r="102">
      <c t="s" s="4" r="A102">
        <v>93</v>
      </c>
    </row>
    <row spans="1:3" r="103">
      <c t="s" s="3" r="A103">
        <v>3</v>
      </c>
      <c t="s" s="4" r="B103">
        <v>4</v>
      </c>
    </row>
    <row spans="1:3" r="104">
      <c t="s" s="4" r="A104">
        <v>27</v>
      </c>
      <c t="s" s="4" r="B104">
        <v>28</v>
      </c>
      <c t="s" s="4" r="C104">
        <v>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1"/>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10</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egg Ma</vt:lpstr>
      <vt:lpstr>Risk_Return Detail Data- Legg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2:36:22Z</dcterms:created>
  <dcterms:modified xmlns:dcterms="http://purl.org/dc/terms/" xmlns:xsi="http://www.w3.org/2001/XMLSchema-instance" xsi:type="dcterms:W3CDTF">2016-09-23T12:36:22Z</dcterms:modified>
  <dc:title xmlns:dc="http://purl.org/dc/elements/1.1/">Untitled</dc:title>
  <dc:description xmlns:dc="http://purl.org/dc/elements/1.1/"/>
  <dc:subject xmlns:dc="http://purl.org/dc/elements/1.1/"/>
  <cp:keywords/>
  <cp:category/>
</cp:coreProperties>
</file>